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Roundhill Generative AI &amp; Technology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oundhill Generative AI &amp; Technology ETF</t>
        </is>
      </c>
    </row>
    <row r="13">
      <c r="A13" s="4" t="inlineStr">
        <is>
          <t>Class Name</t>
        </is>
      </c>
      <c r="B13" s="4" t="inlineStr">
        <is>
          <t>Roundhill Generative AI &amp; Technology ETF</t>
        </is>
      </c>
    </row>
    <row r="14">
      <c r="A14" s="4" t="inlineStr">
        <is>
          <t>Trading Symbol</t>
        </is>
      </c>
      <c r="B14" s="4" t="inlineStr">
        <is>
          <t>CHAT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roundhillinvestments.com/etf/chat/ (866) 991-5001</t>
        </is>
      </c>
    </row>
    <row r="19">
      <c r="A19" s="4" t="inlineStr">
        <is>
          <t>Additional Information Phone Number</t>
        </is>
      </c>
      <c r="B19" s="4" t="inlineStr">
        <is>
          <t>(866) 991-5001</t>
        </is>
      </c>
    </row>
    <row r="20">
      <c r="A20" s="4" t="inlineStr">
        <is>
          <t>Additional Information Website</t>
        </is>
      </c>
      <c r="B20" s="4" t="inlineStr">
        <is>
          <t>https://www.roundhillinvestments.com/etf/chat/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Roundhill Generative AI &amp; Technology ETF
$ 40
0.75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Net Assets</t>
        </is>
      </c>
      <c r="B24" s="5" t="n">
        <v>204629000</v>
      </c>
    </row>
    <row r="25">
      <c r="A25" s="4" t="inlineStr">
        <is>
          <t>Holdings Count | Holdings</t>
        </is>
      </c>
      <c r="B25" s="7" t="n">
        <v>46</v>
      </c>
    </row>
    <row r="26">
      <c r="A26" s="4" t="inlineStr">
        <is>
          <t>Investment Company, Portfolio Turnover</t>
        </is>
      </c>
      <c r="B26" s="8" t="n">
        <v>0.52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 )
Fund Size (Thousands)
$ 204,629
Number of Holdings
46
Portfolio Turnover
52</t>
        </is>
      </c>
    </row>
    <row r="28">
      <c r="A28" s="4" t="inlineStr">
        <is>
          <t>Holdings [Text Block]</t>
        </is>
      </c>
      <c r="B28" s="4" t="inlineStr">
        <is>
          <t xml:space="preserve">Sector - Investments (% of Total Net Assets)
Sector
%
Technology
0.682
Communications
0.217
Industrial
0.048
Utilities
0.036
Consumer, Non-cyclical
0.005
Cash Equivalents
0.012 Percentages are based on total net assets. Cash Equivalents represents short-term investments and liabilities in excess of other assets. 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October 31, 2024 )
Top Ten Holdings
(% of net assets)
NVIDIA Corp.
8.1
Alphabet, Inc. - Class A
5.6
Microsoft Corp.
5.1
Meta Platforms, Inc. - Class A
4.1
Marvell Technology, Inc.
3.6
Taiwan Semiconductor Manufacturing Co. Ltd.
3.5
SK Hynix, Inc.
3.4
Arista Networks, Inc.
3.4
Advanced Micro Devices, Inc.
3.3
Broadcom, Inc.
3.0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Roundhill Generative AI &amp; Technology ETF</t>
        </is>
      </c>
      <c r="B1" s="2" t="inlineStr">
        <is>
          <t>Oct. 31, 2024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</row>
    <row r="5">
      <c r="A5" s="4" t="inlineStr">
        <is>
          <t>Alphabet, Inc. -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6</v>
      </c>
    </row>
    <row r="8">
      <c r="A8" s="4" t="inlineStr">
        <is>
          <t>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Meta Platforms, Inc. -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Marvell Technology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Taiwan Semiconductor Manufacturing Co.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SK Hynix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Arista Network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Advanced Micro Devic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Broadcom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820000000000001</v>
      </c>
    </row>
    <row r="35">
      <c r="A35" s="4" t="inlineStr">
        <is>
          <t>Communic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7</v>
      </c>
    </row>
    <row r="38">
      <c r="A38" s="4" t="inlineStr">
        <is>
          <t>Industri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</v>
      </c>
    </row>
    <row r="41">
      <c r="A41" s="4" t="inlineStr">
        <is>
          <t>Ut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6</v>
      </c>
    </row>
    <row r="44">
      <c r="A44" s="4" t="inlineStr">
        <is>
          <t>Consumer, Non-cyclic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5</v>
      </c>
    </row>
    <row r="47">
      <c r="A47" s="4" t="inlineStr">
        <is>
          <t>Cash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45:29Z</dcterms:created>
  <dcterms:modified xmlns:dcterms="http://purl.org/dc/terms/" xmlns:xsi="http://www.w3.org/2001/XMLSchema-instance" xsi:type="dcterms:W3CDTF">2025-01-10T21:45:29Z</dcterms:modified>
</cp:coreProperties>
</file>